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usiness" sheetId="6" r:id="rId6"/>
    <s:sheet name="Summary of Significant Accounti" sheetId="7" r:id="rId7"/>
    <s:sheet name="Related Party Transactions" sheetId="8" r:id="rId8"/>
    <s:sheet name="Capital Transactions" sheetId="9" r:id="rId9"/>
    <s:sheet name="Summary of Significant Accoun10" sheetId="10" r:id="rId10"/>
    <s:sheet name="Organization and Business (Deta" sheetId="11" r:id="rId11"/>
    <s:sheet name="Related Party Transactions (Det" sheetId="12" r:id="rId12"/>
    <s:sheet name="Capital Transactions (Details N" sheetId="13" r:id="rId13"/>
  </s:sheets>
  <s:definedNames/>
  <s:calcPr calcId="124519" calcMode="auto" fullCalcOnLoad="1"/>
</s:workbook>
</file>

<file path=xl/sharedStrings.xml><?xml version="1.0" encoding="utf-8"?>
<sst xmlns="http://schemas.openxmlformats.org/spreadsheetml/2006/main" uniqueCount="149">
  <si>
    <t>Document and Entity Information - shares</t>
  </si>
  <si>
    <t>6 Months Ended</t>
  </si>
  <si>
    <t>Jun. 30, 2015</t>
  </si>
  <si>
    <t>May. 19, 2015</t>
  </si>
  <si>
    <t>Document And Entity Information</t>
  </si>
  <si>
    <t>Entity Registrant Name</t>
  </si>
  <si>
    <t>HW Holding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 (Unaudited) - USD ($)</t>
  </si>
  <si>
    <t>Dec. 31, 2014</t>
  </si>
  <si>
    <t>Current assets:</t>
  </si>
  <si>
    <t>Cash and cash equivalents</t>
  </si>
  <si>
    <t>Accounts receivable (net)</t>
  </si>
  <si>
    <t>Prepaid expenses and other assets</t>
  </si>
  <si>
    <t>Inventory</t>
  </si>
  <si>
    <t>Total current assets</t>
  </si>
  <si>
    <t>Property and equipment, net</t>
  </si>
  <si>
    <t>Total assets</t>
  </si>
  <si>
    <t>Current liabilities:</t>
  </si>
  <si>
    <t>Accounts payable</t>
  </si>
  <si>
    <t>Deferred revenue</t>
  </si>
  <si>
    <t>Accrued expenses</t>
  </si>
  <si>
    <t>Due to shareholder</t>
  </si>
  <si>
    <t>Demand loan</t>
  </si>
  <si>
    <t>Related party, demand loan</t>
  </si>
  <si>
    <t>Total current liabilities</t>
  </si>
  <si>
    <t>Total liabilities</t>
  </si>
  <si>
    <t>Preferred stock, $0.001 par value per share, 100,000,000 shares authorized, 0 shares issued and outstanding</t>
  </si>
  <si>
    <t>Common stock, par value $0.001, 1,081,100,000.shares authorized, 58,202,278 and 51,202,278 shares issued and outstanding as of June 30, 2015 and December 31, 2014</t>
  </si>
  <si>
    <t>Additional Paid-in Capital</t>
  </si>
  <si>
    <t>Accumulated other comprehensive income (loss)</t>
  </si>
  <si>
    <t>Accumulated deficit</t>
  </si>
  <si>
    <t>Total stockholders' deficit</t>
  </si>
  <si>
    <t>Total liabilities and stockholders' equity</t>
  </si>
  <si>
    <t>Condensed Consolidated Balance Sheet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Income (Unaudited) - USD ($)</t>
  </si>
  <si>
    <t>3 Months Ended</t>
  </si>
  <si>
    <t>Jun. 30, 2014</t>
  </si>
  <si>
    <t>Income Statement [Abstract]</t>
  </si>
  <si>
    <t>Revenue, net</t>
  </si>
  <si>
    <t>Cost of sales</t>
  </si>
  <si>
    <t>Gross profit</t>
  </si>
  <si>
    <t>Operating Expenses</t>
  </si>
  <si>
    <t>Selling expenses</t>
  </si>
  <si>
    <t>General and administrative expenses</t>
  </si>
  <si>
    <t>Depreciation and amoirtization</t>
  </si>
  <si>
    <t>Total operating expenses</t>
  </si>
  <si>
    <t>Loss from operations</t>
  </si>
  <si>
    <t>Non-operating income (expenses)</t>
  </si>
  <si>
    <t>Other income</t>
  </si>
  <si>
    <t>Loss on early lease termination</t>
  </si>
  <si>
    <t>Foreign currency transaction gain/(loss)</t>
  </si>
  <si>
    <t>Net income (loss) before interest and taxes</t>
  </si>
  <si>
    <t>Interest expense</t>
  </si>
  <si>
    <t>Net income (loss) before income taxes</t>
  </si>
  <si>
    <t>Income taxes</t>
  </si>
  <si>
    <t>Net income (loss)</t>
  </si>
  <si>
    <t>Foreign currency translation adjustment</t>
  </si>
  <si>
    <t>Comprehensive (loss)</t>
  </si>
  <si>
    <t>Earnings (loss) per share of common stock</t>
  </si>
  <si>
    <t>Weighted average shares of common stock outstanding - basic and diluted</t>
  </si>
  <si>
    <t>Condensed Consolidated Statements of Cash Flows (Unaudited) - USD ($)</t>
  </si>
  <si>
    <t>Cash flows from operating activities</t>
  </si>
  <si>
    <t>Net (loss)</t>
  </si>
  <si>
    <t>Adjustments to reconcile net income (loss) to net cash used in operating activities:</t>
  </si>
  <si>
    <t>Depreciation</t>
  </si>
  <si>
    <t>Allowance for doubtful accounts</t>
  </si>
  <si>
    <t>Changes in operating assets and liabilities:</t>
  </si>
  <si>
    <t>Accounts receivable</t>
  </si>
  <si>
    <t>Net cash (used) in operating activities</t>
  </si>
  <si>
    <t>Cash flows from financing activities</t>
  </si>
  <si>
    <t>Proceeds of loan from shareholders</t>
  </si>
  <si>
    <t>Repayment of loans from shareholders</t>
  </si>
  <si>
    <t>Proceeds from the sale of common stock</t>
  </si>
  <si>
    <t>Proceeds from related party demand loans</t>
  </si>
  <si>
    <t>Repayment of related party demand loans</t>
  </si>
  <si>
    <t>Net cash flows provided by financing activities:</t>
  </si>
  <si>
    <t>Effect of foreign currency translation on cash and cash equivalents</t>
  </si>
  <si>
    <t>Net increase (decrease) in cash</t>
  </si>
  <si>
    <t>Cash- beginning of period</t>
  </si>
  <si>
    <t>Cash- end of period</t>
  </si>
  <si>
    <t>Organization and Business</t>
  </si>
  <si>
    <t>Accounting Policies [Abstract]</t>
  </si>
  <si>
    <t>Note 1. Organization and Business
HW Holdings, Inc. (HHWW)
owns and operates HTT Clothing, a luxury contemporary clothing brand engaged in the design, distribution, and retailing
of apparel based on the creative inspiration of sophisticated tattoo art. The business was established
on September 1, 2008 to capitalize on the legacy of the tattoo master Horiyoshi III, by offering consumers a unique collection
of knitwear, t-shirts and accessory items based on his designs. The Company began selling its products from the Horiyoshi
collection in 2009 and later developed the Heroes &amp; Demons collection in 2011 and The Thiiird collection
in 2012. The rights to the design catalogue were exclusively licensed to Horiyoshi the Third Limited, a wholly owned subsidiary
of HHWW (the Company). Horiyoshi Worldwide [U.K.] Limited, another subsidiary wholly owned by HHWW, was created in
2011 to operate the Companys first branded retail outlet in London. In order to broaden its
scale and scope, the Company established the brand HTT Clothing in 2014. The HTT Clothing collection
infuses its designs with artwork and themes from various renowned tattoo artists to create a broad and varied style while maintaining
the Companys dedication to craftsmanship and quality goods. Going Concern, Liquidity and Management's
Plan As of June 30, 2015 our Company has
accumulated losses of $9,850,356 since inception and has earned no net income since inception. Our Company intends to fund operations
through equity financing arrangements, which may be insufficient to fund its capital expenditures, working capital and other cash
requirements for the year ending December 31, 2015. In response to these problems, management intends to raise additional funds
through public or private placement offerings. These factors, among others, raise substantial doubt about our companys ability
to continue as a going concern. The accompanying consolidated financial statements do not include any adjustments that might result
from the outcome of this uncertainty.</t>
  </si>
  <si>
    <t>Summary of Significant Accounting Policies</t>
  </si>
  <si>
    <t>Note
2. Summary of Significant Accounting Policies Principles
of Consolidation and Basis of Presentation The
unaudited consolidated financial statements include the accounts of HW Holdings, Inc. and its wholly-owned subsidiaries. All intercompany
accounts and transactions have been eliminated upon consolidation. The
accompanying unaudited HW Holdings, Inc. consolidated financial statements have been prepared by the Company in accordance with
accounting principles generally accepted in the United States (GAAP) for interim financial information and are presented
in accordance with the requirements of Form 10-Q and Article 8 of Regulation S-X. Accordingly, these unaudited consolidated financial
statements do not include all of the information and notes required by GAAP for complete financial statements and should be read
in conjunction with the consolidated financial statements and notes thereto for the fiscal year ended December 31, 2014 included
in the Company's Annual Report on Form 10-K. In the opinion of management, the interim unaudited consolidated financial statements
included herein contain all adjustments, including normal recurring adjustments, considered necessary to present fairly the Company's
financial position, the results of operations and cash flows for the periods presented.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air
Value of Financial Instruments The
carrying amount reported in the accompanying consolidated balance sheets for cash, accounts receivable, inventory, accounts payable
and accrued expenses approximates fair value because of the short-term maturity of those instruments. It was not practicable to
estimate the fair value of notes payable to related parties. Segment
reporting The
Company considers its operations to constitute a single segment which is the design and distribution of clothes and accessories.
The Company does not operate under a multiple segment reporting model.</t>
  </si>
  <si>
    <t>Related Party Transactions</t>
  </si>
  <si>
    <t>Related Party Transactions [Abstract]</t>
  </si>
  <si>
    <t>Note 2. Related Party Transactions As of June 30, 2015 and December
31, 2014, our Company was obligated to Steve Suk, a Director of Horiyoshi the Third Limited, for a non-interest bearing demand
loan with a balance of $105,138 and $93,138, respectively. During the six months ended June 30, 2015, the director loaned the company
an additional $12,000. These amounts are included on the balance sheet under Due to shareholders. As of June 30, 2015 and December
31, 2014, our Company was obligated to Lone Star Capital Limited, for a non-interest bearing demand loan with a balance of $1,634,478
and $1,626,978, respectively. During the six months ended June 30, 2015 Lone Star Capital Limited, loaned the company an additional
$7,500. These amounts are included on the balance sheet under Related party, demand loan. On August 30, 2012, our Company entered
into a credit facility agreement with AMS Holdings Limited. The credit facility has an aggregate principal amount of $300,000 and
can be drawn on at any time. Any amounts outstanding are due on the demand of the lender and are non-interest bearing. As of June
30, 2015 and December 31, 2014, our Company was obligated to AMS Holdings Limited for $150,000. This amount is included on the
balance sheet under Demand loans. Our Company has retained Juna Chung,
the wife of our Companys CEO, as a general assistant, designer, and fashion consultant. During the six months ended June
30, 2015, we have paid her consulting fees of $8,400.</t>
  </si>
  <si>
    <t>Capital Transactions</t>
  </si>
  <si>
    <t>Disclosure of Compensation Related Costs, Share-based Payments [Abstract]</t>
  </si>
  <si>
    <t>Note 3. Capital Transactions On April 5, 2015 the
Company entered into subscription agreements with two investors for the issuance of 5,000,000 shares of common stock at a price
of $0.01 per share for total proceeds of $50,000. This transaction increased the number of shares issued and outstanding to 56,202,278. On May 19, 2015 the Company
entered into a subscription agreement with an investor for the issuance of 2,000,000 shares of common stock at a price of $0.01
per share for total proceeds of $20,000. This transaction increased the number of shares issued and outstanding to 58,202,278.</t>
  </si>
  <si>
    <t>Summary of Significant Accounting Policies (Policies)</t>
  </si>
  <si>
    <t>Principles of Consolidation and Basis of Presentation</t>
  </si>
  <si>
    <t>Principles
of Consolidation and Basis of Presentation The
unaudited consolidated financial statements include the accounts of HW Holdings, Inc. and its wholly-owned subsidiaries. All intercompany
accounts and transactions have been eliminated upon consolidation. The
accompanying unaudited HW Holdings, Inc. consolidated financial statements have been prepared by the Company in accordance with
accounting principles generally accepted in the United States (GAAP) for interim financial information and are presented
in accordance with the requirements of Form 10-Q and Article 8 of Regulation S-X. Accordingly, these unaudited consolidated financial
statements do not include all of the information and notes required by GAAP for complete financial statements and should be read
in conjunction with the consolidated financial statements and notes thereto for the fiscal year ended December 31, 2014 included
in the Company's Annual Report on Form 10-K. In the opinion of management, the interim unaudited consolidated financial statements
included herein contain all adjustments, including normal recurring adjustments, considered necessary to present fairly the Company's
financial position, the results of operations and cash flows for the periods presented.</t>
  </si>
  <si>
    <t>Use of Estimates</t>
  </si>
  <si>
    <t>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t>
  </si>
  <si>
    <t>Fair
Value of Financial Instruments The
carrying amount reported in the accompanying consolidated balance sheets for cash, accounts receivable, inventory, accounts payable
and accrued expenses approximates fair value because of the short-term maturity of those instruments. It was not practicable to
estimate the fair value of notes payable to related parties.</t>
  </si>
  <si>
    <t>Segment reporting</t>
  </si>
  <si>
    <t>Segment
reporting The
Company considers its operations to constitute a single segment which is the design and distribution of clothes and accessories.
The Company does not operate under a multiple segment reporting model.</t>
  </si>
  <si>
    <t>Organization and Business (Details Narrative) - USD ($)</t>
  </si>
  <si>
    <t>82 Months Ended</t>
  </si>
  <si>
    <t>Accumulated Losses</t>
  </si>
  <si>
    <t>Related Party Transactions (Details Narrative) - USD ($)</t>
  </si>
  <si>
    <t>5 Months Ended</t>
  </si>
  <si>
    <t>Dec. 21, 2014</t>
  </si>
  <si>
    <t>Aug. 30, 2012</t>
  </si>
  <si>
    <t>Consulting fees</t>
  </si>
  <si>
    <t>Steve Suk</t>
  </si>
  <si>
    <t>Balance of loan payable to related party</t>
  </si>
  <si>
    <t>Additional loaned from comapny director</t>
  </si>
  <si>
    <t>Lone Star Capital Limited</t>
  </si>
  <si>
    <t>AMS Holdings Limited</t>
  </si>
  <si>
    <t>Capital Transactions (Details Narrative) - USD ($)</t>
  </si>
  <si>
    <t>Apr. 05, 2015</t>
  </si>
  <si>
    <t>Common stock issued in accordance with subscription agreements, shares</t>
  </si>
  <si>
    <t>Common stock issued in accordance with subscription agreements, price per share</t>
  </si>
  <si>
    <t>$ .01</t>
  </si>
  <si>
    <t>Common stock issued in accordance with subscription agreements, value</t>
  </si>
  <si>
    <t>Incease in shares issued and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9611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58202278</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20</v>
      </c>
      <c s="2" r="B1" t="s">
        <v>1</v>
      </c>
    </row>
    <row r="2" spans="1:2">
      <c s="2" r="B2" t="s">
        <v>2</v>
      </c>
    </row>
    <row r="3" spans="1:2">
      <c s="3" r="A3" t="s">
        <v>110</v>
      </c>
    </row>
    <row r="4" spans="1:2">
      <c s="4" r="A4" t="s">
        <v>121</v>
      </c>
      <c s="4" r="B4" t="s">
        <v>122</v>
      </c>
    </row>
    <row r="5" spans="1:2">
      <c s="4" r="A5" t="s">
        <v>123</v>
      </c>
      <c s="4" r="B5" t="s">
        <v>124</v>
      </c>
    </row>
    <row r="6" spans="1:2">
      <c s="4" r="A6" t="s">
        <v>125</v>
      </c>
      <c s="4" r="B6" t="s">
        <v>126</v>
      </c>
    </row>
    <row r="7" spans="1:2">
      <c s="4" r="A7" t="s">
        <v>127</v>
      </c>
      <c s="4" r="B7"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r="1" spans="1:6">
      <c s="1" r="A1" t="s">
        <v>129</v>
      </c>
      <c s="2" r="B1" t="s">
        <v>64</v>
      </c>
      <c s="2" r="D1" t="s">
        <v>1</v>
      </c>
      <c s="2" r="F1" t="s">
        <v>130</v>
      </c>
    </row>
    <row r="2" spans="1:6">
      <c s="2" r="B2" t="s">
        <v>2</v>
      </c>
      <c s="2" r="C2" t="s">
        <v>65</v>
      </c>
      <c s="2" r="D2" t="s">
        <v>2</v>
      </c>
      <c s="2" r="E2" t="s">
        <v>65</v>
      </c>
      <c s="2" r="F2" t="s">
        <v>2</v>
      </c>
    </row>
    <row r="3" spans="1:6">
      <c s="3" r="A3" t="s">
        <v>110</v>
      </c>
    </row>
    <row r="4" spans="1:6">
      <c s="4" r="A4" t="s">
        <v>131</v>
      </c>
      <c s="7" r="B4" t="n">
        <v>31153</v>
      </c>
      <c s="7" r="C4" t="n">
        <v>-285877</v>
      </c>
      <c s="7" r="D4" t="n">
        <v>-97566</v>
      </c>
      <c s="7" r="E4" t="n">
        <v>-535135</v>
      </c>
      <c s="7" r="F4" t="n">
        <v>9850356</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 customWidth="1" max="6" min="6" width="14"/>
    <col customWidth="1" max="7" min="7" width="14"/>
  </cols>
  <sheetData>
    <row r="1" spans="1:7">
      <c s="1" r="A1" t="s">
        <v>132</v>
      </c>
      <c s="2" r="B1" t="s">
        <v>133</v>
      </c>
      <c s="2" r="C1" t="s">
        <v>1</v>
      </c>
    </row>
    <row r="2" spans="1:7">
      <c s="2" r="B2" t="s">
        <v>2</v>
      </c>
      <c s="2" r="C2" t="s">
        <v>2</v>
      </c>
      <c s="2" r="D2" t="s">
        <v>28</v>
      </c>
      <c s="2" r="E2" t="s">
        <v>134</v>
      </c>
      <c s="2" r="F2" t="s">
        <v>65</v>
      </c>
      <c s="2" r="G2" t="s">
        <v>135</v>
      </c>
    </row>
    <row r="3" spans="1:7">
      <c s="4" r="A3" t="s">
        <v>136</v>
      </c>
      <c s="7" r="C3" t="n">
        <v>8400</v>
      </c>
    </row>
    <row r="4" spans="1:7">
      <c s="4" r="A4" t="s">
        <v>137</v>
      </c>
    </row>
    <row r="5" spans="1:7">
      <c s="4" r="A5" t="s">
        <v>138</v>
      </c>
      <c s="7" r="B5" t="n">
        <v>105138</v>
      </c>
      <c s="5" r="C5" t="n">
        <v>105138</v>
      </c>
      <c s="7" r="D5" t="n">
        <v>93138</v>
      </c>
    </row>
    <row r="6" spans="1:7">
      <c s="4" r="A6" t="s">
        <v>139</v>
      </c>
      <c s="5" r="C6" t="n">
        <v>12000</v>
      </c>
    </row>
    <row r="7" spans="1:7">
      <c s="4" r="A7" t="s">
        <v>140</v>
      </c>
    </row>
    <row r="8" spans="1:7">
      <c s="4" r="A8" t="s">
        <v>138</v>
      </c>
      <c s="5" r="B8" t="n">
        <v>1634478</v>
      </c>
      <c s="5" r="C8" t="n">
        <v>1634478</v>
      </c>
      <c s="7" r="F8" t="n">
        <v>1626978</v>
      </c>
    </row>
    <row r="9" spans="1:7">
      <c s="4" r="A9" t="s">
        <v>139</v>
      </c>
      <c s="5" r="B9" t="n">
        <v>7500</v>
      </c>
    </row>
    <row r="10" spans="1:7">
      <c s="4" r="A10" t="s">
        <v>141</v>
      </c>
    </row>
    <row r="11" spans="1:7">
      <c s="4" r="A11" t="s">
        <v>138</v>
      </c>
      <c s="7" r="B11" t="n">
        <v>150000</v>
      </c>
      <c s="7" r="C11" t="n">
        <v>150000</v>
      </c>
      <c s="7" r="E11" t="n">
        <v>150000</v>
      </c>
      <c s="7" r="G11" t="n">
        <v>3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42</v>
      </c>
      <c s="2" r="B1" t="s">
        <v>2</v>
      </c>
      <c s="2" r="C1" t="s">
        <v>3</v>
      </c>
      <c s="2" r="D1" t="s">
        <v>143</v>
      </c>
      <c s="2" r="E1" t="s">
        <v>28</v>
      </c>
    </row>
    <row r="2" spans="1:5">
      <c s="3" r="A2" t="s">
        <v>118</v>
      </c>
    </row>
    <row r="3" spans="1:5">
      <c s="4" r="A3" t="s">
        <v>144</v>
      </c>
      <c s="5" r="B3" t="n">
        <v>56202278</v>
      </c>
      <c s="5" r="C3" t="n">
        <v>2000000</v>
      </c>
      <c s="5" r="D3" t="n">
        <v>5000000</v>
      </c>
      <c s="5" r="E3" t="n">
        <v>56202278</v>
      </c>
    </row>
    <row r="4" spans="1:5">
      <c s="4" r="A4" t="s">
        <v>145</v>
      </c>
      <c s="4" r="C4" t="s">
        <v>146</v>
      </c>
      <c s="4" r="D4" t="s">
        <v>146</v>
      </c>
    </row>
    <row r="5" spans="1:5">
      <c s="4" r="A5" t="s">
        <v>147</v>
      </c>
      <c s="7" r="B5" t="n">
        <v>56202</v>
      </c>
      <c s="7" r="C5" t="n">
        <v>20000</v>
      </c>
      <c s="7" r="D5" t="n">
        <v>50000</v>
      </c>
      <c s="7" r="E5" t="n">
        <v>51202</v>
      </c>
    </row>
    <row r="6" spans="1:5">
      <c s="4" r="A6" t="s">
        <v>148</v>
      </c>
      <c s="5" r="B6" t="n">
        <v>56202278</v>
      </c>
      <c s="5" r="C6" t="n">
        <v>58202278</v>
      </c>
      <c s="5" r="D6" t="n">
        <v>56202278</v>
      </c>
      <c s="5" r="E6" t="n">
        <v>5620227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C3" t="n">
        <v>7140</v>
      </c>
    </row>
    <row r="4" spans="1:3">
      <c s="4" r="A4" t="s">
        <v>31</v>
      </c>
      <c s="7" r="B4" t="n">
        <v>79592</v>
      </c>
      <c s="5" r="C4" t="n">
        <v>946</v>
      </c>
    </row>
    <row r="5" spans="1:3">
      <c s="4" r="A5" t="s">
        <v>32</v>
      </c>
      <c s="5" r="B5" t="n">
        <v>6900</v>
      </c>
      <c s="5" r="C5" t="n">
        <v>29848</v>
      </c>
    </row>
    <row r="6" spans="1:3">
      <c s="4" r="A6" t="s">
        <v>33</v>
      </c>
      <c s="5" r="B6" t="n">
        <v>26327</v>
      </c>
      <c s="5" r="C6" t="n">
        <v>61060</v>
      </c>
    </row>
    <row r="7" spans="1:3">
      <c s="4" r="A7" t="s">
        <v>34</v>
      </c>
      <c s="5" r="B7" t="n">
        <v>112819</v>
      </c>
      <c s="5" r="C7" t="n">
        <v>98994</v>
      </c>
    </row>
    <row r="8" spans="1:3">
      <c s="4" r="A8" t="s">
        <v>35</v>
      </c>
      <c s="5" r="B8" t="n">
        <v>27784</v>
      </c>
      <c s="5" r="C8" t="n">
        <v>33351</v>
      </c>
    </row>
    <row r="9" spans="1:3">
      <c s="4" r="A9" t="s">
        <v>36</v>
      </c>
      <c s="5" r="B9" t="n">
        <v>140603</v>
      </c>
      <c s="5" r="C9" t="n">
        <v>132345</v>
      </c>
    </row>
    <row r="10" spans="1:3">
      <c s="3" r="A10" t="s">
        <v>37</v>
      </c>
    </row>
    <row r="11" spans="1:3">
      <c s="4" r="A11" t="s">
        <v>38</v>
      </c>
      <c s="5" r="B11" t="n">
        <v>300496</v>
      </c>
      <c s="5" r="C11" t="n">
        <v>321867</v>
      </c>
    </row>
    <row r="12" spans="1:3">
      <c s="4" r="A12" t="s">
        <v>39</v>
      </c>
      <c s="5" r="B12" t="n">
        <v>10126</v>
      </c>
      <c s="5" r="C12" t="n">
        <v>8980</v>
      </c>
    </row>
    <row r="13" spans="1:3">
      <c s="4" r="A13" t="s">
        <v>40</v>
      </c>
      <c s="5" r="B13" t="n">
        <v>966249</v>
      </c>
      <c s="5" r="C13" t="n">
        <v>916156</v>
      </c>
    </row>
    <row r="14" spans="1:3">
      <c s="4" r="A14" t="s">
        <v>41</v>
      </c>
      <c s="5" r="B14" t="n">
        <v>105138</v>
      </c>
      <c s="5" r="C14" t="n">
        <v>93138</v>
      </c>
    </row>
    <row r="15" spans="1:3">
      <c s="4" r="A15" t="s">
        <v>42</v>
      </c>
      <c s="5" r="B15" t="n">
        <v>150000</v>
      </c>
      <c s="5" r="C15" t="n">
        <v>150000</v>
      </c>
    </row>
    <row r="16" spans="1:3">
      <c s="4" r="A16" t="s">
        <v>43</v>
      </c>
      <c s="5" r="B16" t="n">
        <v>1634478</v>
      </c>
      <c s="5" r="C16" t="n">
        <v>1626978</v>
      </c>
    </row>
    <row r="17" spans="1:3">
      <c s="4" r="A17" t="s">
        <v>44</v>
      </c>
      <c s="5" r="B17" t="n">
        <v>3166487</v>
      </c>
      <c s="5" r="C17" t="n">
        <v>3117119</v>
      </c>
    </row>
    <row r="18" spans="1:3">
      <c s="4" r="A18" t="s">
        <v>45</v>
      </c>
      <c s="7" r="B18" t="n">
        <v>3166487</v>
      </c>
      <c s="7" r="C18" t="n">
        <v>3117119</v>
      </c>
    </row>
    <row r="19" spans="1:3">
      <c s="4" r="A19" t="s">
        <v>46</v>
      </c>
    </row>
    <row r="20" spans="1:3">
      <c s="4" r="A20" t="s">
        <v>47</v>
      </c>
      <c s="7" r="B20" t="n">
        <v>56202</v>
      </c>
      <c s="7" r="C20" t="n">
        <v>51202</v>
      </c>
    </row>
    <row r="21" spans="1:3">
      <c s="4" r="A21" t="s">
        <v>48</v>
      </c>
      <c s="5" r="B21" t="n">
        <v>6760480</v>
      </c>
      <c s="5" r="C21" t="n">
        <v>6697480</v>
      </c>
    </row>
    <row r="22" spans="1:3">
      <c s="4" r="A22" t="s">
        <v>49</v>
      </c>
      <c s="5" r="B22" t="n">
        <v>5790</v>
      </c>
      <c s="5" r="C22" t="n">
        <v>19334</v>
      </c>
    </row>
    <row r="23" spans="1:3">
      <c s="4" r="A23" t="s">
        <v>50</v>
      </c>
      <c s="5" r="B23" t="n">
        <v>-9850356</v>
      </c>
      <c s="5" r="C23" t="n">
        <v>-9752790</v>
      </c>
    </row>
    <row r="24" spans="1:3">
      <c s="4" r="A24" t="s">
        <v>51</v>
      </c>
      <c s="5" r="B24" t="n">
        <v>-3025884</v>
      </c>
      <c s="5" r="C24" t="n">
        <v>-2984774</v>
      </c>
    </row>
    <row r="25" spans="1:3">
      <c s="4" r="A25" t="s">
        <v>52</v>
      </c>
      <c s="7" r="B25" t="n">
        <v>140603</v>
      </c>
      <c s="7" r="C25" t="n">
        <v>1323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3</v>
      </c>
      <c s="2" r="B1" t="s">
        <v>2</v>
      </c>
      <c s="2" r="C1" t="s">
        <v>28</v>
      </c>
    </row>
    <row r="2" spans="1:3">
      <c s="3" r="A2" t="s">
        <v>54</v>
      </c>
    </row>
    <row r="3" spans="1:3">
      <c s="4" r="A3" t="s">
        <v>55</v>
      </c>
      <c s="8" r="B3" t="n">
        <v>0.001</v>
      </c>
      <c s="8" r="C3" t="n">
        <v>0.001</v>
      </c>
    </row>
    <row r="4" spans="1:3">
      <c s="4" r="A4" t="s">
        <v>56</v>
      </c>
      <c s="5" r="B4" t="n">
        <v>100000000</v>
      </c>
      <c s="5" r="C4" t="n">
        <v>100000000</v>
      </c>
    </row>
    <row r="5" spans="1:3">
      <c s="4" r="A5" t="s">
        <v>57</v>
      </c>
    </row>
    <row r="6" spans="1:3">
      <c s="4" r="A6" t="s">
        <v>58</v>
      </c>
    </row>
    <row r="7" spans="1:3">
      <c s="4" r="A7" t="s">
        <v>59</v>
      </c>
      <c s="8" r="B7" t="n">
        <v>0.001</v>
      </c>
      <c s="8" r="C7" t="n">
        <v>0.001</v>
      </c>
    </row>
    <row r="8" spans="1:3">
      <c s="4" r="A8" t="s">
        <v>60</v>
      </c>
      <c s="5" r="B8" t="n">
        <v>1081100000</v>
      </c>
      <c s="5" r="C8" t="n">
        <v>1081100000</v>
      </c>
    </row>
    <row r="9" spans="1:3">
      <c s="4" r="A9" t="s">
        <v>61</v>
      </c>
      <c s="5" r="B9" t="n">
        <v>56202278</v>
      </c>
      <c s="5" r="C9" t="n">
        <v>56202278</v>
      </c>
    </row>
    <row r="10" spans="1:3">
      <c s="4" r="A10" t="s">
        <v>62</v>
      </c>
      <c s="5" r="B10" t="n">
        <v>56202278</v>
      </c>
      <c s="5" r="C10" t="n">
        <v>562022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85119</v>
      </c>
      <c s="7" r="C4" t="n">
        <v>117296</v>
      </c>
      <c s="7" r="D4" t="n">
        <v>88575</v>
      </c>
      <c s="7" r="E4" t="n">
        <v>224091</v>
      </c>
    </row>
    <row r="5" spans="1:5">
      <c s="4" r="A5" t="s">
        <v>68</v>
      </c>
      <c s="5" r="B5" t="n">
        <v>32920</v>
      </c>
      <c s="5" r="C5" t="n">
        <v>61867</v>
      </c>
      <c s="5" r="D5" t="n">
        <v>34733</v>
      </c>
      <c s="5" r="E5" t="n">
        <v>118466</v>
      </c>
    </row>
    <row r="6" spans="1:5">
      <c s="4" r="A6" t="s">
        <v>69</v>
      </c>
      <c s="5" r="B6" t="n">
        <v>52199</v>
      </c>
      <c s="5" r="C6" t="n">
        <v>55429</v>
      </c>
      <c s="5" r="D6" t="n">
        <v>53842</v>
      </c>
      <c s="5" r="E6" t="n">
        <v>105625</v>
      </c>
    </row>
    <row r="7" spans="1:5">
      <c s="3" r="A7" t="s">
        <v>70</v>
      </c>
    </row>
    <row r="8" spans="1:5">
      <c s="4" r="A8" t="s">
        <v>71</v>
      </c>
      <c s="5" r="B8" t="n">
        <v>312</v>
      </c>
      <c s="5" r="C8" t="n">
        <v>5190</v>
      </c>
      <c s="5" r="D8" t="n">
        <v>642</v>
      </c>
      <c s="5" r="E8" t="n">
        <v>15677</v>
      </c>
    </row>
    <row r="9" spans="1:5">
      <c s="4" r="A9" t="s">
        <v>72</v>
      </c>
      <c s="5" r="B9" t="n">
        <v>75495</v>
      </c>
      <c s="5" r="C9" t="n">
        <v>338013</v>
      </c>
      <c s="5" r="D9" t="n">
        <v>147587</v>
      </c>
      <c s="5" r="E9" t="n">
        <v>614079</v>
      </c>
    </row>
    <row r="10" spans="1:5">
      <c s="4" r="A10" t="s">
        <v>73</v>
      </c>
      <c s="5" r="B10" t="n">
        <v>2784</v>
      </c>
      <c s="5" r="C10" t="n">
        <v>6567</v>
      </c>
      <c s="5" r="D10" t="n">
        <v>5568</v>
      </c>
      <c s="5" r="E10" t="n">
        <v>13296</v>
      </c>
    </row>
    <row r="11" spans="1:5">
      <c s="4" r="A11" t="s">
        <v>74</v>
      </c>
      <c s="5" r="B11" t="n">
        <v>78591</v>
      </c>
      <c s="5" r="C11" t="n">
        <v>349770</v>
      </c>
      <c s="5" r="D11" t="n">
        <v>154067</v>
      </c>
      <c s="5" r="E11" t="n">
        <v>643052</v>
      </c>
    </row>
    <row r="12" spans="1:5">
      <c s="4" r="A12" t="s">
        <v>75</v>
      </c>
      <c s="5" r="B12" t="n">
        <v>-26392</v>
      </c>
      <c s="7" r="C12" t="n">
        <v>-294341</v>
      </c>
      <c s="5" r="D12" t="n">
        <v>-100225</v>
      </c>
      <c s="7" r="E12" t="n">
        <v>-537427</v>
      </c>
    </row>
    <row r="13" spans="1:5">
      <c s="3" r="A13" t="s">
        <v>76</v>
      </c>
    </row>
    <row r="14" spans="1:5">
      <c s="4" r="A14" t="s">
        <v>77</v>
      </c>
      <c s="7" r="B14" t="n">
        <v>9</v>
      </c>
      <c s="5" r="D14" t="n">
        <v>159</v>
      </c>
    </row>
    <row r="15" spans="1:5">
      <c s="4" r="A15" t="s">
        <v>78</v>
      </c>
      <c s="5" r="D15" t="n">
        <v>-6605</v>
      </c>
    </row>
    <row r="16" spans="1:5">
      <c s="4" r="A16" t="s">
        <v>79</v>
      </c>
      <c s="7" r="B16" t="n">
        <v>58371</v>
      </c>
      <c s="7" r="C16" t="n">
        <v>25935</v>
      </c>
      <c s="5" r="D16" t="n">
        <v>12046</v>
      </c>
      <c s="7" r="E16" t="n">
        <v>35757</v>
      </c>
    </row>
    <row r="17" spans="1:5">
      <c s="4" r="A17" t="s">
        <v>80</v>
      </c>
      <c s="5" r="B17" t="n">
        <v>31988</v>
      </c>
      <c s="5" r="C17" t="n">
        <v>-268406</v>
      </c>
      <c s="5" r="D17" t="n">
        <v>-94625</v>
      </c>
      <c s="5" r="E17" t="n">
        <v>-501670</v>
      </c>
    </row>
    <row r="18" spans="1:5">
      <c s="4" r="A18" t="s">
        <v>81</v>
      </c>
      <c s="5" r="B18" t="n">
        <v>-835</v>
      </c>
      <c s="5" r="C18" t="n">
        <v>-17471</v>
      </c>
      <c s="5" r="D18" t="n">
        <v>-2941</v>
      </c>
      <c s="5" r="E18" t="n">
        <v>-33465</v>
      </c>
    </row>
    <row r="19" spans="1:5">
      <c s="4" r="A19" t="s">
        <v>82</v>
      </c>
      <c s="7" r="B19" t="n">
        <v>31153</v>
      </c>
      <c s="7" r="C19" t="n">
        <v>-285877</v>
      </c>
      <c s="7" r="D19" t="n">
        <v>-97566</v>
      </c>
      <c s="7" r="E19" t="n">
        <v>-535135</v>
      </c>
    </row>
    <row r="20" spans="1:5">
      <c s="4" r="A20" t="s">
        <v>83</v>
      </c>
    </row>
    <row r="21" spans="1:5">
      <c s="4" r="A21" t="s">
        <v>84</v>
      </c>
      <c s="7" r="B21" t="n">
        <v>31153</v>
      </c>
      <c s="7" r="C21" t="n">
        <v>-285877</v>
      </c>
      <c s="7" r="D21" t="n">
        <v>-97566</v>
      </c>
      <c s="7" r="E21" t="n">
        <v>-535135</v>
      </c>
    </row>
    <row r="22" spans="1:5">
      <c s="4" r="A22" t="s">
        <v>85</v>
      </c>
      <c s="5" r="B22" t="n">
        <v>-63712</v>
      </c>
      <c s="5" r="C22" t="n">
        <v>-25112</v>
      </c>
      <c s="5" r="D22" t="n">
        <v>-13544</v>
      </c>
      <c s="5" r="E22" t="n">
        <v>-33713</v>
      </c>
    </row>
    <row r="23" spans="1:5">
      <c s="4" r="A23" t="s">
        <v>86</v>
      </c>
      <c s="7" r="B23" t="n">
        <v>-32559</v>
      </c>
      <c s="7" r="C23" t="n">
        <v>-310989</v>
      </c>
      <c s="7" r="D23" t="n">
        <v>-111110</v>
      </c>
      <c s="7" r="E23" t="n">
        <v>-568847</v>
      </c>
    </row>
    <row r="24" spans="1:5">
      <c s="4" r="A24" t="s">
        <v>87</v>
      </c>
      <c s="7" r="B24" t="n">
        <v>0</v>
      </c>
      <c s="9" r="C24" t="n">
        <v>-0.35</v>
      </c>
      <c s="7" r="D24" t="n">
        <v>0</v>
      </c>
      <c s="9" r="E24" t="n">
        <v>-0.66</v>
      </c>
    </row>
    <row r="25" spans="1:5">
      <c s="4" r="A25" t="s">
        <v>88</v>
      </c>
      <c s="5" r="B25" t="n">
        <v>57535611</v>
      </c>
      <c s="5" r="C25" t="n">
        <v>810180</v>
      </c>
      <c s="5" r="D25" t="n">
        <v>55202278</v>
      </c>
      <c s="5" r="E25" t="n">
        <v>8101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65</v>
      </c>
    </row>
    <row r="3" spans="1:3">
      <c s="3" r="A3" t="s">
        <v>90</v>
      </c>
    </row>
    <row r="4" spans="1:3">
      <c s="4" r="A4" t="s">
        <v>91</v>
      </c>
      <c s="7" r="B4" t="n">
        <v>-97566</v>
      </c>
      <c s="7" r="C4" t="n">
        <v>-535135</v>
      </c>
    </row>
    <row r="5" spans="1:3">
      <c s="3" r="A5" t="s">
        <v>92</v>
      </c>
    </row>
    <row r="6" spans="1:3">
      <c s="4" r="A6" t="s">
        <v>93</v>
      </c>
      <c s="7" r="B6" t="n">
        <v>5567</v>
      </c>
      <c s="5" r="C6" t="n">
        <v>13296</v>
      </c>
    </row>
    <row r="7" spans="1:3">
      <c s="4" r="A7" t="s">
        <v>94</v>
      </c>
      <c s="5" r="C7" t="n">
        <v>-4435</v>
      </c>
    </row>
    <row r="8" spans="1:3">
      <c s="3" r="A8" t="s">
        <v>95</v>
      </c>
    </row>
    <row r="9" spans="1:3">
      <c s="4" r="A9" t="s">
        <v>96</v>
      </c>
      <c s="7" r="B9" t="n">
        <v>-78646</v>
      </c>
      <c s="5" r="C9" t="n">
        <v>11822</v>
      </c>
    </row>
    <row r="10" spans="1:3">
      <c s="4" r="A10" t="s">
        <v>32</v>
      </c>
      <c s="5" r="B10" t="n">
        <v>22948</v>
      </c>
      <c s="5" r="C10" t="n">
        <v>-5224</v>
      </c>
    </row>
    <row r="11" spans="1:3">
      <c s="4" r="A11" t="s">
        <v>33</v>
      </c>
      <c s="5" r="B11" t="n">
        <v>34733</v>
      </c>
      <c s="5" r="C11" t="n">
        <v>33454</v>
      </c>
    </row>
    <row r="12" spans="1:3">
      <c s="4" r="A12" t="s">
        <v>38</v>
      </c>
      <c s="5" r="B12" t="n">
        <v>-21371</v>
      </c>
      <c s="5" r="C12" t="n">
        <v>-31710</v>
      </c>
    </row>
    <row r="13" spans="1:3">
      <c s="4" r="A13" t="s">
        <v>39</v>
      </c>
      <c s="5" r="B13" t="n">
        <v>1146</v>
      </c>
      <c s="5" r="C13" t="n">
        <v>5839</v>
      </c>
    </row>
    <row r="14" spans="1:3">
      <c s="4" r="A14" t="s">
        <v>40</v>
      </c>
      <c s="5" r="B14" t="n">
        <v>50093</v>
      </c>
      <c s="5" r="C14" t="n">
        <v>232459</v>
      </c>
    </row>
    <row r="15" spans="1:3">
      <c s="4" r="A15" t="s">
        <v>97</v>
      </c>
      <c s="5" r="B15" t="n">
        <v>-83096</v>
      </c>
      <c s="7" r="C15" t="n">
        <v>-279634</v>
      </c>
    </row>
    <row r="16" spans="1:3">
      <c s="3" r="A16" t="s">
        <v>98</v>
      </c>
    </row>
    <row r="17" spans="1:3">
      <c s="4" r="A17" t="s">
        <v>99</v>
      </c>
      <c s="7" r="B17" t="n">
        <v>12000</v>
      </c>
    </row>
    <row r="18" spans="1:3">
      <c s="4" r="A18" t="s">
        <v>100</v>
      </c>
      <c s="7" r="C18" t="n">
        <v>-1880</v>
      </c>
    </row>
    <row r="19" spans="1:3">
      <c s="4" r="A19" t="s">
        <v>101</v>
      </c>
      <c s="7" r="B19" t="n">
        <v>70000</v>
      </c>
    </row>
    <row r="20" spans="1:3">
      <c s="4" r="A20" t="s">
        <v>102</v>
      </c>
      <c s="7" r="B20" t="n">
        <v>7500</v>
      </c>
      <c s="7" r="C20" t="n">
        <v>293090</v>
      </c>
    </row>
    <row r="21" spans="1:3">
      <c s="4" r="A21" t="s">
        <v>103</v>
      </c>
      <c s="5" r="C21" t="n">
        <v>-19500</v>
      </c>
    </row>
    <row r="22" spans="1:3">
      <c s="4" r="A22" t="s">
        <v>104</v>
      </c>
      <c s="7" r="B22" t="n">
        <v>89500</v>
      </c>
      <c s="5" r="C22" t="n">
        <v>271710</v>
      </c>
    </row>
    <row r="23" spans="1:3">
      <c s="4" r="A23" t="s">
        <v>105</v>
      </c>
      <c s="5" r="B23" t="n">
        <v>-13544</v>
      </c>
      <c s="5" r="C23" t="n">
        <v>-343</v>
      </c>
    </row>
    <row r="24" spans="1:3">
      <c s="4" r="A24" t="s">
        <v>106</v>
      </c>
      <c s="5" r="B24" t="n">
        <v>-7140</v>
      </c>
      <c s="5" r="C24" t="n">
        <v>-8267</v>
      </c>
    </row>
    <row r="25" spans="1:3">
      <c s="4" r="A25" t="s">
        <v>107</v>
      </c>
      <c s="7" r="B25" t="n">
        <v>7140</v>
      </c>
      <c s="5" r="C25" t="n">
        <v>11728</v>
      </c>
    </row>
    <row r="26" spans="1:3">
      <c s="4" r="A26" t="s">
        <v>108</v>
      </c>
      <c s="7" r="C26" t="n">
        <v>34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2</v>
      </c>
      <c s="2" r="B1" t="s">
        <v>1</v>
      </c>
    </row>
    <row r="2" spans="1:2">
      <c s="2" r="B2" t="s">
        <v>2</v>
      </c>
    </row>
    <row r="3" spans="1:2">
      <c s="3" r="A3" t="s">
        <v>110</v>
      </c>
    </row>
    <row r="4" spans="1:2">
      <c s="4" r="A4" t="s">
        <v>112</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Consolidated Balance </vt:lpstr>
      <vt:lpstr>Condensed Consolidated Balance3</vt:lpstr>
      <vt:lpstr>Condensed Consolidated Statemen</vt:lpstr>
      <vt:lpstr>Condensed Consolidated Stateme5</vt:lpstr>
      <vt:lpstr>Organization and Business</vt:lpstr>
      <vt:lpstr>Summary of Significant Accounti</vt:lpstr>
      <vt:lpstr>Related Party Transactions</vt:lpstr>
      <vt:lpstr>Capital Transactions</vt:lpstr>
      <vt:lpstr>Summary of Significant Accoun10</vt:lpstr>
      <vt:lpstr>Organization and Business (Deta</vt:lpstr>
      <vt:lpstr>Related Party Transactions (Det</vt:lpstr>
      <vt:lpstr>Capital Transactions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0:37:17Z</dcterms:created>
  <dcterms:modified xmlns:dcterms="http://purl.org/dc/terms/" xmlns:xsi="http://www.w3.org/2001/XMLSchema-instance" xsi:type="dcterms:W3CDTF">2015-08-19T10:37:17Z</dcterms:modified>
  <dc:title xmlns:dc="http://purl.org/dc/elements/1.1/">Untitled</dc:title>
  <dc:description xmlns:dc="http://purl.org/dc/elements/1.1/"/>
  <dc:subject xmlns:dc="http://purl.org/dc/elements/1.1/"/>
  <cp:keywords/>
  <cp:category/>
</cp:coreProperties>
</file>